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VENUES" sheetId="2" state="visible" r:id="rId2"/>
    <sheet xmlns:r="http://schemas.openxmlformats.org/officeDocument/2006/relationships" name="REVENUES (Tables)" sheetId="3" state="visible" r:id="rId3"/>
    <sheet xmlns:r="http://schemas.openxmlformats.org/officeDocument/2006/relationships" name="REVENUES (Revenue by Reportable"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 Document</t>
        </is>
      </c>
      <c r="B1" s="2" t="inlineStr">
        <is>
          <t>Feb. 15, 2024</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Feb. 15,  2024</t>
        </is>
      </c>
    </row>
    <row r="5">
      <c r="A5" s="4" t="inlineStr">
        <is>
          <t>Entity Registrant Name</t>
        </is>
      </c>
      <c r="B5" s="4" t="inlineStr">
        <is>
          <t>CROCS, INC.</t>
        </is>
      </c>
    </row>
    <row r="6">
      <c r="A6" s="4" t="inlineStr">
        <is>
          <t>Entity Central Index Key</t>
        </is>
      </c>
      <c r="B6" s="4" t="inlineStr">
        <is>
          <t>0001334036</t>
        </is>
      </c>
    </row>
    <row r="7">
      <c r="A7" s="4" t="inlineStr">
        <is>
          <t>Amendment Flag</t>
        </is>
      </c>
      <c r="B7" s="4" t="inlineStr">
        <is>
          <t>false</t>
        </is>
      </c>
    </row>
    <row r="8">
      <c r="A8" s="4" t="inlineStr">
        <is>
          <t>Entity Incorporation, State or Country Code</t>
        </is>
      </c>
      <c r="B8" s="4" t="inlineStr">
        <is>
          <t>DE</t>
        </is>
      </c>
    </row>
    <row r="9">
      <c r="A9" s="4" t="inlineStr">
        <is>
          <t>Entity File Number</t>
        </is>
      </c>
      <c r="B9" s="4" t="inlineStr">
        <is>
          <t>0-51754</t>
        </is>
      </c>
    </row>
    <row r="10">
      <c r="A10" s="4" t="inlineStr">
        <is>
          <t>Entity Tax Identification Number</t>
        </is>
      </c>
      <c r="B10" s="4" t="inlineStr">
        <is>
          <t>20-2164234</t>
        </is>
      </c>
    </row>
    <row r="11">
      <c r="A11" s="4" t="inlineStr">
        <is>
          <t>Entity Address, Address Line One</t>
        </is>
      </c>
      <c r="B11" s="4" t="inlineStr">
        <is>
          <t>500 Eldorado Blvd., Building 5</t>
        </is>
      </c>
    </row>
    <row r="12">
      <c r="A12" s="4" t="inlineStr">
        <is>
          <t>Entity Address, City or Town</t>
        </is>
      </c>
      <c r="B12" s="4" t="inlineStr">
        <is>
          <t>Broomfield,</t>
        </is>
      </c>
    </row>
    <row r="13">
      <c r="A13" s="4" t="inlineStr">
        <is>
          <t>Entity Address, State or Province</t>
        </is>
      </c>
      <c r="B13" s="4" t="inlineStr">
        <is>
          <t>CO</t>
        </is>
      </c>
    </row>
    <row r="14">
      <c r="A14" s="4" t="inlineStr">
        <is>
          <t>Entity Address, Postal Zip Code</t>
        </is>
      </c>
      <c r="B14" s="4" t="inlineStr">
        <is>
          <t>80021</t>
        </is>
      </c>
    </row>
    <row r="15">
      <c r="A15" s="4" t="inlineStr">
        <is>
          <t>City Area Code</t>
        </is>
      </c>
      <c r="B15" s="4" t="inlineStr">
        <is>
          <t>303</t>
        </is>
      </c>
    </row>
    <row r="16">
      <c r="A16" s="4" t="inlineStr">
        <is>
          <t>Local Phone Number</t>
        </is>
      </c>
      <c r="B16" s="4" t="inlineStr">
        <is>
          <t>848-7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CROX</t>
        </is>
      </c>
    </row>
    <row r="23">
      <c r="A23" s="4" t="inlineStr">
        <is>
          <t>Security Exchange Name</t>
        </is>
      </c>
      <c r="B23" s="4" t="inlineStr">
        <is>
          <t>NASDAQ</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Exhibit 99.1 Three Months Ended March 31, 2023 2022 (in thousands) Crocs Brand: North America: Wholesale $ 172,055 $ 163,455 Direct-to-consumer 179,254 156,002 Total North America (1) 351,309 319,457 International: Wholesale 238,508 180,803 Direct-to-consumer 58,961 44,965 Total International 297,469 225,768 Total Crocs Brand $ 648,778 $ 545,225 Crocs Brand: Total Wholesale $ 410,563 $ 344,258 Total Direct-to-consumer 238,215 200,967 Total Crocs Brand 648,778 545,225 HEYDUDE Brand: Total Wholesale 167,863 86,919 Total Direct-to-consumer 67,525 28,004 Total HEYDUDE Brand (2) 235,388 114,923 Total consolidated revenues $ 884,166 $ 660,148 (1) North America includes the United States and Canada. (2) The vast majority of HEYDUDE Brand revenues are derived from North America. Three Months Ended June 30, Six Months Ended June 30, 2023 2022 2023 2022 (in thousands) Crocs Brand: North America: Wholesale $ 181,085 $ 171,957 $ 353,140 $ 335,412 Direct-to-consumer 293,473 250,993 472,727 406,995 Total North America (1) 474,558 422,950 825,867 742,407 International: Wholesale 226,257 220,554 464,765 401,356 Direct-to-consumer 132,135 88,712 191,096 133,678 Total International 358,392 309,266 655,861 535,034 Total Crocs Brand $ 832,950 $ 732,216 $ 1,481,728 $ 1,277,441 Crocs Brand: Total Wholesale $ 407,342 $ 392,511 $ 817,905 $ 736,768 Total Direct-to-consumer 425,608 339,705 663,823 540,673 Total Crocs Brand 832,950 732,216 1,481,728 1,277,441 HEYDUDE Brand: Total Wholesale 148,825 162,499 316,688 249,418 Total Direct-to-consumer 90,592 69,866 158,117 97,870 Total HEYDUDE Brand (2) 239,417 232,365 474,805 347,288 Total consolidated revenues $ 1,072,367 $ 964,581 $ 1,956,533 $ 1,624,729 (1) North America includes the United States and Canada. (2) The vast majority of HEYDUDE Brand revenues are derived from North America. Three Months Ended September 30, Nine Months Ended September 30, 2023 2022 2023 2022 (in thousands) Crocs Brand: North America: Wholesale $ 164,920 $ 166,626 $ 518,059 $ 502,038 Direct-to-consumer 315,824 278,702 788,550 685,697 Total North America (1) 480,744 445,328 1,306,609 1,187,735 International: Wholesale 204,257 186,678 669,022 588,035 Direct-to-consumer 113,768 83,701 304,866 217,378 Total International 318,025 270,379 973,888 805,413 Total Crocs Brand $ 798,769 $ 715,707 $ 2,280,497 $ 1,993,148 Crocs Brand: Total Wholesale $ 369,177 $ 353,304 $ 1,187,081 $ 1,090,073 Total Direct-to-consumer 429,592 362,403 1,093,416 903,075 Total Crocs Brand 798,769 715,707 2,280,497 1,993,148 HEYDUDE Brand: Total Wholesale 146,501 181,768 463,189 431,186 Total Direct-to-consumer 100,447 87,619 258,564 185,489 Total HEYDUDE Brand (2) 246,948 269,387 721,753 616,675 Total consolidated revenues $ 1,045,717 $ 985,094 $ 3,002,250 $ 2,609,823 (1) North America includes the United States and Canada. (2) The vast majority of HEYDUDE Brand revenues are derived from North Ame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by Reportable Operating Segment and by Channel</t>
        </is>
      </c>
      <c r="B4" s="4" t="inlineStr">
        <is>
          <t>Exhibit 99.1 Three Months Ended March 31, 2023 2022 (in thousands) Crocs Brand: North America: Wholesale $ 172,055 $ 163,455 Direct-to-consumer 179,254 156,002 Total North America (1) 351,309 319,457 International: Wholesale 238,508 180,803 Direct-to-consumer 58,961 44,965 Total International 297,469 225,768 Total Crocs Brand $ 648,778 $ 545,225 Crocs Brand: Total Wholesale $ 410,563 $ 344,258 Total Direct-to-consumer 238,215 200,967 Total Crocs Brand 648,778 545,225 HEYDUDE Brand: Total Wholesale 167,863 86,919 Total Direct-to-consumer 67,525 28,004 Total HEYDUDE Brand (2) 235,388 114,923 Total consolidated revenues $ 884,166 $ 660,148 (1) North America includes the United States and Canada. (2) The vast majority of HEYDUDE Brand revenues are derived from North America. Three Months Ended June 30, Six Months Ended June 30, 2023 2022 2023 2022 (in thousands) Crocs Brand: North America: Wholesale $ 181,085 $ 171,957 $ 353,140 $ 335,412 Direct-to-consumer 293,473 250,993 472,727 406,995 Total North America (1) 474,558 422,950 825,867 742,407 International: Wholesale 226,257 220,554 464,765 401,356 Direct-to-consumer 132,135 88,712 191,096 133,678 Total International 358,392 309,266 655,861 535,034 Total Crocs Brand $ 832,950 $ 732,216 $ 1,481,728 $ 1,277,441 Crocs Brand: Total Wholesale $ 407,342 $ 392,511 $ 817,905 $ 736,768 Total Direct-to-consumer 425,608 339,705 663,823 540,673 Total Crocs Brand 832,950 732,216 1,481,728 1,277,441 HEYDUDE Brand: Total Wholesale 148,825 162,499 316,688 249,418 Total Direct-to-consumer 90,592 69,866 158,117 97,870 Total HEYDUDE Brand (2) 239,417 232,365 474,805 347,288 Total consolidated revenues $ 1,072,367 $ 964,581 $ 1,956,533 $ 1,624,729 (1) North America includes the United States and Canada. (2) The vast majority of HEYDUDE Brand revenues are derived from North America. Three Months Ended September 30, Nine Months Ended September 30, 2023 2022 2023 2022 (in thousands) Crocs Brand: North America: Wholesale $ 164,920 $ 166,626 $ 518,059 $ 502,038 Direct-to-consumer 315,824 278,702 788,550 685,697 Total North America (1) 480,744 445,328 1,306,609 1,187,735 International: Wholesale 204,257 186,678 669,022 588,035 Direct-to-consumer 113,768 83,701 304,866 217,378 Total International 318,025 270,379 973,888 805,413 Total Crocs Brand $ 798,769 $ 715,707 $ 2,280,497 $ 1,993,148 Crocs Brand: Total Wholesale $ 369,177 $ 353,304 $ 1,187,081 $ 1,090,073 Total Direct-to-consumer 429,592 362,403 1,093,416 903,075 Total Crocs Brand 798,769 715,707 2,280,497 1,993,148 HEYDUDE Brand: Total Wholesale 146,501 181,768 463,189 431,186 Total Direct-to-consumer 100,447 87,619 258,564 185,489 Total HEYDUDE Brand (2) 246,948 269,387 721,753 616,675 Total consolidated revenues $ 1,045,717 $ 985,094 $ 3,002,250 $ 2,609,823 (1) North America includes the United States and Canada. (2) The vast majority of HEYDUDE Brand revenues are derived from North Ame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REVENUES (Revenue by Reportable Operating Segment and by Channel) (Details) - USD ($) $ in Thousands</t>
        </is>
      </c>
      <c r="B1" s="2" t="inlineStr">
        <is>
          <t>3 Months Ended</t>
        </is>
      </c>
      <c r="H1" s="2" t="inlineStr">
        <is>
          <t>6 Months Ended</t>
        </is>
      </c>
      <c r="J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1045717</v>
      </c>
      <c r="C4" s="5" t="n">
        <v>1072367</v>
      </c>
      <c r="D4" s="5" t="n">
        <v>884166</v>
      </c>
      <c r="E4" s="5" t="n">
        <v>985094</v>
      </c>
      <c r="F4" s="5" t="n">
        <v>964581</v>
      </c>
      <c r="G4" s="5" t="n">
        <v>660148</v>
      </c>
      <c r="H4" s="5" t="n">
        <v>1956533</v>
      </c>
      <c r="I4" s="5" t="n">
        <v>1624729</v>
      </c>
      <c r="J4" s="5" t="n">
        <v>3002250</v>
      </c>
      <c r="K4" s="5" t="n">
        <v>2609823</v>
      </c>
    </row>
    <row r="5">
      <c r="A5" s="4" t="inlineStr">
        <is>
          <t>Crocs Br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6" t="n">
        <v>798769</v>
      </c>
      <c r="C7" s="6" t="n">
        <v>832950</v>
      </c>
      <c r="D7" s="6" t="n">
        <v>648778</v>
      </c>
      <c r="E7" s="6" t="n">
        <v>715707</v>
      </c>
      <c r="F7" s="6" t="n">
        <v>732216</v>
      </c>
      <c r="G7" s="6" t="n">
        <v>545225</v>
      </c>
      <c r="H7" s="6" t="n">
        <v>1481728</v>
      </c>
      <c r="I7" s="6" t="n">
        <v>1277441</v>
      </c>
      <c r="J7" s="6" t="n">
        <v>2280497</v>
      </c>
      <c r="K7" s="6" t="n">
        <v>1993148</v>
      </c>
    </row>
    <row r="8">
      <c r="A8" s="4" t="inlineStr">
        <is>
          <t>Crocs Brand | North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t>
        </is>
      </c>
      <c r="B10" s="6" t="n">
        <v>480744</v>
      </c>
      <c r="C10" s="6" t="n">
        <v>474558</v>
      </c>
      <c r="D10" s="6" t="n">
        <v>351309</v>
      </c>
      <c r="E10" s="6" t="n">
        <v>445328</v>
      </c>
      <c r="F10" s="6" t="n">
        <v>422950</v>
      </c>
      <c r="G10" s="6" t="n">
        <v>319457</v>
      </c>
      <c r="H10" s="6" t="n">
        <v>825867</v>
      </c>
      <c r="I10" s="6" t="n">
        <v>742407</v>
      </c>
      <c r="J10" s="6" t="n">
        <v>1306609</v>
      </c>
      <c r="K10" s="6" t="n">
        <v>1187735</v>
      </c>
    </row>
    <row r="11">
      <c r="A11" s="4" t="inlineStr">
        <is>
          <t>Crocs Brand | 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6" t="n">
        <v>318025</v>
      </c>
      <c r="C13" s="6" t="n">
        <v>358392</v>
      </c>
      <c r="D13" s="6" t="n">
        <v>297469</v>
      </c>
      <c r="E13" s="6" t="n">
        <v>270379</v>
      </c>
      <c r="F13" s="6" t="n">
        <v>309266</v>
      </c>
      <c r="G13" s="6" t="n">
        <v>225768</v>
      </c>
      <c r="H13" s="6" t="n">
        <v>655861</v>
      </c>
      <c r="I13" s="6" t="n">
        <v>535034</v>
      </c>
      <c r="J13" s="6" t="n">
        <v>973888</v>
      </c>
      <c r="K13" s="6" t="n">
        <v>805413</v>
      </c>
    </row>
    <row r="14">
      <c r="A14" s="4" t="inlineStr">
        <is>
          <t>HEYDUDE Br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6" t="n">
        <v>246948</v>
      </c>
      <c r="C16" s="6" t="n">
        <v>239417</v>
      </c>
      <c r="D16" s="6" t="n">
        <v>235388</v>
      </c>
      <c r="E16" s="6" t="n">
        <v>269387</v>
      </c>
      <c r="F16" s="6" t="n">
        <v>232365</v>
      </c>
      <c r="G16" s="6" t="n">
        <v>114923</v>
      </c>
      <c r="H16" s="6" t="n">
        <v>474805</v>
      </c>
      <c r="I16" s="6" t="n">
        <v>347288</v>
      </c>
      <c r="J16" s="6" t="n">
        <v>721753</v>
      </c>
      <c r="K16" s="6" t="n">
        <v>616675</v>
      </c>
    </row>
    <row r="17">
      <c r="A17" s="4" t="inlineStr">
        <is>
          <t>Wholesale | Crocs Br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t>
        </is>
      </c>
      <c r="B19" s="6" t="n">
        <v>369177</v>
      </c>
      <c r="C19" s="6" t="n">
        <v>407342</v>
      </c>
      <c r="D19" s="6" t="n">
        <v>410563</v>
      </c>
      <c r="E19" s="6" t="n">
        <v>353304</v>
      </c>
      <c r="F19" s="6" t="n">
        <v>392511</v>
      </c>
      <c r="G19" s="6" t="n">
        <v>344258</v>
      </c>
      <c r="H19" s="6" t="n">
        <v>817905</v>
      </c>
      <c r="I19" s="6" t="n">
        <v>736768</v>
      </c>
      <c r="J19" s="6" t="n">
        <v>1187081</v>
      </c>
      <c r="K19" s="6" t="n">
        <v>1090073</v>
      </c>
    </row>
    <row r="20">
      <c r="A20" s="4" t="inlineStr">
        <is>
          <t>Wholesale | Crocs Brand |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B22" s="6" t="n">
        <v>164920</v>
      </c>
      <c r="C22" s="6" t="n">
        <v>181085</v>
      </c>
      <c r="D22" s="6" t="n">
        <v>172055</v>
      </c>
      <c r="E22" s="6" t="n">
        <v>166626</v>
      </c>
      <c r="F22" s="6" t="n">
        <v>171957</v>
      </c>
      <c r="G22" s="6" t="n">
        <v>163455</v>
      </c>
      <c r="H22" s="6" t="n">
        <v>353140</v>
      </c>
      <c r="I22" s="6" t="n">
        <v>335412</v>
      </c>
      <c r="J22" s="6" t="n">
        <v>518059</v>
      </c>
      <c r="K22" s="6" t="n">
        <v>502038</v>
      </c>
    </row>
    <row r="23">
      <c r="A23" s="4" t="inlineStr">
        <is>
          <t>Wholesale | Crocs Brand | 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6" t="n">
        <v>204257</v>
      </c>
      <c r="C25" s="6" t="n">
        <v>226257</v>
      </c>
      <c r="D25" s="6" t="n">
        <v>238508</v>
      </c>
      <c r="E25" s="6" t="n">
        <v>186678</v>
      </c>
      <c r="F25" s="6" t="n">
        <v>220554</v>
      </c>
      <c r="G25" s="6" t="n">
        <v>180803</v>
      </c>
      <c r="H25" s="6" t="n">
        <v>464765</v>
      </c>
      <c r="I25" s="6" t="n">
        <v>401356</v>
      </c>
      <c r="J25" s="6" t="n">
        <v>669022</v>
      </c>
      <c r="K25" s="6" t="n">
        <v>588035</v>
      </c>
    </row>
    <row r="26">
      <c r="A26" s="4" t="inlineStr">
        <is>
          <t>Wholesale | HEYDUDE Br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6" t="n">
        <v>146501</v>
      </c>
      <c r="C28" s="6" t="n">
        <v>148825</v>
      </c>
      <c r="D28" s="6" t="n">
        <v>167863</v>
      </c>
      <c r="E28" s="6" t="n">
        <v>181768</v>
      </c>
      <c r="F28" s="6" t="n">
        <v>162499</v>
      </c>
      <c r="G28" s="6" t="n">
        <v>86919</v>
      </c>
      <c r="H28" s="6" t="n">
        <v>316688</v>
      </c>
      <c r="I28" s="6" t="n">
        <v>249418</v>
      </c>
      <c r="J28" s="6" t="n">
        <v>463189</v>
      </c>
      <c r="K28" s="6" t="n">
        <v>431186</v>
      </c>
    </row>
    <row r="29">
      <c r="A29" s="4" t="inlineStr">
        <is>
          <t>Direct-to-consumer | Crocs Br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t>
        </is>
      </c>
      <c r="B31" s="6" t="n">
        <v>429592</v>
      </c>
      <c r="C31" s="6" t="n">
        <v>425608</v>
      </c>
      <c r="D31" s="6" t="n">
        <v>238215</v>
      </c>
      <c r="E31" s="6" t="n">
        <v>362403</v>
      </c>
      <c r="F31" s="6" t="n">
        <v>339705</v>
      </c>
      <c r="G31" s="6" t="n">
        <v>200967</v>
      </c>
      <c r="H31" s="6" t="n">
        <v>663823</v>
      </c>
      <c r="I31" s="6" t="n">
        <v>540673</v>
      </c>
      <c r="J31" s="6" t="n">
        <v>1093416</v>
      </c>
      <c r="K31" s="6" t="n">
        <v>903075</v>
      </c>
    </row>
    <row r="32">
      <c r="A32" s="4" t="inlineStr">
        <is>
          <t>Direct-to-consumer | Crocs Brand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s</t>
        </is>
      </c>
      <c r="B34" s="6" t="n">
        <v>315824</v>
      </c>
      <c r="C34" s="6" t="n">
        <v>293473</v>
      </c>
      <c r="D34" s="6" t="n">
        <v>179254</v>
      </c>
      <c r="E34" s="6" t="n">
        <v>278702</v>
      </c>
      <c r="F34" s="6" t="n">
        <v>250993</v>
      </c>
      <c r="G34" s="6" t="n">
        <v>156002</v>
      </c>
      <c r="H34" s="6" t="n">
        <v>472727</v>
      </c>
      <c r="I34" s="6" t="n">
        <v>406995</v>
      </c>
      <c r="J34" s="6" t="n">
        <v>788550</v>
      </c>
      <c r="K34" s="6" t="n">
        <v>685697</v>
      </c>
    </row>
    <row r="35">
      <c r="A35" s="4" t="inlineStr">
        <is>
          <t>Direct-to-consumer | Crocs Brand | 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s</t>
        </is>
      </c>
      <c r="B37" s="6" t="n">
        <v>113768</v>
      </c>
      <c r="C37" s="6" t="n">
        <v>132135</v>
      </c>
      <c r="D37" s="6" t="n">
        <v>58961</v>
      </c>
      <c r="E37" s="6" t="n">
        <v>83701</v>
      </c>
      <c r="F37" s="6" t="n">
        <v>88712</v>
      </c>
      <c r="G37" s="6" t="n">
        <v>44965</v>
      </c>
      <c r="H37" s="6" t="n">
        <v>191096</v>
      </c>
      <c r="I37" s="6" t="n">
        <v>133678</v>
      </c>
      <c r="J37" s="6" t="n">
        <v>304866</v>
      </c>
      <c r="K37" s="6" t="n">
        <v>217378</v>
      </c>
    </row>
    <row r="38">
      <c r="A38" s="4" t="inlineStr">
        <is>
          <t>Direct-to-consumer | HEYDUDE Br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s</t>
        </is>
      </c>
      <c r="B40" s="5" t="n">
        <v>100447</v>
      </c>
      <c r="C40" s="5" t="n">
        <v>90592</v>
      </c>
      <c r="D40" s="5" t="n">
        <v>67525</v>
      </c>
      <c r="E40" s="5" t="n">
        <v>87619</v>
      </c>
      <c r="F40" s="5" t="n">
        <v>69866</v>
      </c>
      <c r="G40" s="5" t="n">
        <v>28004</v>
      </c>
      <c r="H40" s="5" t="n">
        <v>158117</v>
      </c>
      <c r="I40" s="5" t="n">
        <v>97870</v>
      </c>
      <c r="J40" s="5" t="n">
        <v>258564</v>
      </c>
      <c r="K40" s="5" t="n">
        <v>185489</v>
      </c>
    </row>
  </sheetData>
  <mergeCells count="4">
    <mergeCell ref="A1:A2"/>
    <mergeCell ref="B1:G1"/>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3:39:57Z</dcterms:created>
  <dcterms:modified xmlns:dcterms="http://purl.org/dc/terms/" xmlns:xsi="http://www.w3.org/2001/XMLSchema-instance" xsi:type="dcterms:W3CDTF">2024-02-15T23:39:57Z</dcterms:modified>
</cp:coreProperties>
</file>